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Federated Hermes Adviser Series</t>
        </is>
      </c>
    </row>
    <row r="6">
      <c r="A6" s="4" t="inlineStr">
        <is>
          <t>Central Index Key</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0</t>
        </is>
      </c>
    </row>
    <row r="9">
      <c r="A9" s="4" t="inlineStr">
        <is>
          <t>Document Effective Date</t>
        </is>
      </c>
      <c r="B9" s="4" t="inlineStr">
        <is>
          <t>dei_DocumentEffectiveDate</t>
        </is>
      </c>
      <c r="C9" s="4" t="inlineStr">
        <is>
          <t>Aug. 18,
		2020</t>
        </is>
      </c>
    </row>
    <row r="10">
      <c r="A10" s="4" t="inlineStr">
        <is>
          <t>Prospectus Date</t>
        </is>
      </c>
      <c r="B10" s="4" t="inlineStr">
        <is>
          <t>rr_ProspectusDate</t>
        </is>
      </c>
      <c r="C10" s="4" t="inlineStr">
        <is>
          <t>Feb.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9, 2020</t>
        </is>
      </c>
    </row>
    <row r="2">
      <c r="A2" s="4" t="inlineStr">
        <is>
          <t xml:space="preserve">Federated Hermes SDG Engagement Equity Fund A Portfolio of Federated Hermes Adviser Series CLASS A SHARES (TICKER FHEQX) SUPPLEMENT TO SUMMARY PROSPECTUS AND PROSPECTUS DATED FEBRUARY 29, 2020 Under the heading entitled " PERFORMANCE BAR CHART AND TABLE--Average Annual Total Return Table "(For the Periods Ended December 31, 2019) 1 Year Since A: Return Before Taxes 18.47% 8.10% IS: Return Before Taxes 25.41% 13.52% Return After Taxes on Distributions 24.63% 12.91% Return After Taxes on Distributions and Sale of Fund Shares 15.04% 10.07% MSCI All Country World SMID Index 1 25.37% 12.63% Morningstar World Small/Mid Stock Funds Average 2 26.29% 12.46% 1The Benchmark captures mid- and small-cap representation across 23 Developed Markets and 26 Emerging Markets countries. The index is not adjusted to reflect taxes, expenses or other fees that the Securities and Exchange Commission requires to be reflected in the Fund's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ederated Hermes Adviser Series</t>
        </is>
      </c>
    </row>
    <row r="4">
      <c r="A4" s="4" t="inlineStr">
        <is>
          <t>Prospectus Date</t>
        </is>
      </c>
      <c r="B4" s="4" t="inlineStr">
        <is>
          <t>rr_ProspectusDate</t>
        </is>
      </c>
      <c r="C4" s="4" t="inlineStr">
        <is>
          <t>Feb. 29,
		2020</t>
        </is>
      </c>
    </row>
    <row r="5">
      <c r="A5" s="4" t="inlineStr">
        <is>
          <t>Supplement to Prospectus [Text Block]</t>
        </is>
      </c>
      <c r="B5" s="4" t="inlineStr">
        <is>
          <t>rr_SupplementToProspectusTextBlock</t>
        </is>
      </c>
      <c r="C5" s="4" t="inlineStr">
        <is>
          <t xml:space="preserve">Federated Hermes SDG Engagement Equity Fund A Portfolio of Federated Hermes Adviser Series CLASS A SHARES (TICKER FHEQX) SUPPLEMENT TO SUMMARY PROSPECTUS AND PROSPECTUS DATED FEBRUARY 29, 2020 Under the heading entitled " PERFORMANCE BAR CHART AND TABLE--Average Annual Total Return Table "(For the Periods Ended December 31, 2019) 1 Year Since A: Return Before Taxes 18.47% 8.10% IS: Return Before Taxes 25.41% 13.52% Return After Taxes on Distributions 24.63% 12.91% Return After Taxes on Distributions and Sale of Fund Shares 15.04% 10.07% MSCI All Country World SMID Index 1 25.37% 12.63% Morningstar World Small/Mid Stock Funds Average 2 26.29% 12.46% 1The Benchmark captures mid- and small-cap representation across 23 Developed Markets and 26 Emerging Markets countries. The index is not adjusted to reflect taxes, expenses or other fees that the Securities and Exchange Commission requires to be reflected in the Fund's performance. </t>
        </is>
      </c>
    </row>
    <row r="6">
      <c r="A6" s="4" t="inlineStr">
        <is>
          <t>Federated Hermes SDG Engagement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Federated Hermes SDG Engagement Equity Fund A Portfolio of Federated Hermes Adviser Series CLASS A SHARES (TICKER FHEQX) SUPPLEMENT TO SUMMARY PROSPECTUS AND PROSPECTUS DATED FEBRUARY 29, 2020 Under the heading entitled " PERFORMANCE BAR CHART AND TABLE--Average Annual Total Return Table "(For the Periods Ended December 31, 2019) 1 Year Since A: Return Before Taxes 18.47% 8.10% IS: Return Before Taxes 25.41% 13.52% Return After Taxes on Distributions 24.63% 12.91% Return After Taxes on Distributions and Sale of Fund Shares 15.04% 10.07% MSCI All Country World SMID Index 1 25.37% 12.63% Morningstar World Small/Mid Stock Funds Average 2 26.29% 12.46% 1The Benchmark captures mid- and small-cap representation across 23 Developed Markets and 26 Emerging Markets countries. The index is not adjusted to reflect taxes, expenses or other fees that the Securities and Exchange Commission requires to be reflected in the Fund's performa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ederated Hermes Adviser Series</t>
        </is>
      </c>
    </row>
    <row r="4">
      <c r="A4" s="4" t="inlineStr">
        <is>
          <t>Prospectus Date</t>
        </is>
      </c>
      <c r="B4" s="4" t="inlineStr">
        <is>
          <t>rr_ProspectusDate</t>
        </is>
      </c>
      <c r="C4" s="4" t="inlineStr">
        <is>
          <t>Feb. 29,
		2020</t>
        </is>
      </c>
    </row>
    <row r="5">
      <c r="A5" s="4" t="inlineStr">
        <is>
          <t>Document Creation Date</t>
        </is>
      </c>
      <c r="B5" s="4" t="inlineStr">
        <is>
          <t>dei_DocumentCreationDate</t>
        </is>
      </c>
      <c r="C5" s="4" t="inlineStr">
        <is>
          <t>Aug.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07:56:03Z</dcterms:created>
  <dcterms:modified xmlns:dcterms="http://purl.org/dc/terms/" xmlns:xsi="http://www.w3.org/2001/XMLSchema-instance" xsi:type="dcterms:W3CDTF">2020-08-26T07:56:03Z</dcterms:modified>
</cp:coreProperties>
</file>